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ZIONS BANCORPORATION, NATIONAL ASSOCIATION</t>
        </is>
      </c>
    </row>
    <row r="8">
      <c r="A8" s="4" t="inlineStr">
        <is>
          <t>Entity Central Index Key</t>
        </is>
      </c>
      <c r="B8" s="4" t="inlineStr">
        <is>
          <t>00001093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Harris H. Simmons 1 ($) Compensation Actually Paid to Harris H. Simmons 1, 2, 3 ($) Average Summary Compensation Table Total for Non-PEO NEOs 1 ($) Average Compensation Actually Paid to Non-PEO NEOs 1, 2, 3 ($) Value of Fixed $100 Investment based on: 4 Net Income Adjusted PPNR 5 ($ Millions) TSR Peer Group TSR (a) (b) (c) (d) (e) (f) (g) (h) (i) 2022 5,168,047 4,494,398 2,115,956 1,853,618 103.60 116.10 907 1,273 2021 4,656,113 6,857,334 1,980,572 2,785,070 129.50 124.80 1,129 1,115 2020 4,795,416 3,417,462 1,889,006 1,609,798 86.84 91.30 539 1,039</t>
        </is>
      </c>
      <c r="C4" s="4" t="inlineStr">
        <is>
          <t xml:space="preserve"> </t>
        </is>
      </c>
      <c r="D4" s="4" t="inlineStr">
        <is>
          <t xml:space="preserve"> </t>
        </is>
      </c>
    </row>
    <row r="5">
      <c r="A5" s="4" t="inlineStr">
        <is>
          <t>Company Selected Measure Name</t>
        </is>
      </c>
      <c r="B5" s="4" t="inlineStr">
        <is>
          <t>Adjusted PPNR</t>
        </is>
      </c>
      <c r="C5" s="4" t="inlineStr">
        <is>
          <t xml:space="preserve"> </t>
        </is>
      </c>
      <c r="D5" s="4" t="inlineStr">
        <is>
          <t xml:space="preserve"> </t>
        </is>
      </c>
    </row>
    <row r="6">
      <c r="A6" s="4" t="inlineStr">
        <is>
          <t>Named Executive Officers, Footnote [Text Block]</t>
        </is>
      </c>
      <c r="B6" s="4" t="inlineStr">
        <is>
          <t>Harris Simmons was our PEO for each year presented. The individuals comprising the Non-PEO named executive officers for each year presented are listed below. 2020 2021 2022 Paul E. Burdiss Paul E. Burdiss Paul E. Burdiss Scott J. McLean Scott J. McLean Scott J. McLean A. Scott Anderson A. Scott Anderson A. Scott Anderson Keith D. Maio Keith D. Maio Eric Ellingsen Edward P. Schreiber</t>
        </is>
      </c>
      <c r="C6" s="4" t="inlineStr">
        <is>
          <t xml:space="preserve"> </t>
        </is>
      </c>
      <c r="D6" s="4" t="inlineStr">
        <is>
          <t xml:space="preserve"> </t>
        </is>
      </c>
    </row>
    <row r="7">
      <c r="A7" s="4" t="inlineStr">
        <is>
          <t>Peer Group Issuers, Footnote [Text Block]</t>
        </is>
      </c>
      <c r="B7" s="4" t="inlineStr">
        <is>
          <t>The Peer Group TSR set forth in this table utilizes the Keefe, Bruyette &amp;amp; Woods, Inc. (“KBW”) Nasdaq Regional Banking Index, which we also utilize in the stock performance graph required by Item 201(e) of Regulation S-K included in our Annual Report for the year ended Dec. 31, 2022. The comparison assumes $100 was invested for the period starting Dec. 31, 2019, through the end of the listed year in the Bank and in the KBW Regional Banking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5168047</v>
      </c>
      <c r="C8" s="5" t="n">
        <v>4656113</v>
      </c>
      <c r="D8" s="5" t="n">
        <v>4795416</v>
      </c>
    </row>
    <row r="9">
      <c r="A9" s="4" t="inlineStr">
        <is>
          <t>PEO Actually Paid Compensation Amount</t>
        </is>
      </c>
      <c r="B9" s="5" t="n">
        <v>4494398</v>
      </c>
      <c r="C9" s="6" t="n">
        <v>6857334</v>
      </c>
      <c r="D9" s="6" t="n">
        <v>3417462</v>
      </c>
    </row>
    <row r="10">
      <c r="A10" s="4" t="inlineStr">
        <is>
          <t>Adjustment To PEO Compensation, Footnote [Text Block]</t>
        </is>
      </c>
      <c r="B10" s="4" t="inlineStr">
        <is>
          <t>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There were no pension service costs during the listed years. Year Summary Compensation Table Total for Harris H. Simmons Exclusion of Change in Pension Value for Harris H. Simmons Exclusion of Stock Awards and Option Awards for Harris H. Simmons Inclusion of Pension Service Cost for Harris H. Simmons Inclusion of Equity Values for Harris H. Simmons Compensation Actually Paid to Harris H. Simmons 2022 5,168,047 — (1,651,798) — 978,149 4,494,398 2021 4,656,113 — (1,338,607) — 3,539,828 6,857,334 2020 4,795,416 (27,357) (1,578,470) — 227,873 3,417,462 The amounts in the Inclusion of Equity Values in the tables above are derived from the amounts set forth in the following tables: Year Year-End Fair Value of Equity Awards Granted During Year That Remained Unvested as of Last Day of Year for Harris H. Simmons Change in Fair Value from Last Day of Prior Year to Last Day of Year of Unvested Equity Awards for Harris Simmons Vesting-Date Fair Value of Equity Awards Granted During Year that Vested During Year for Harris Simmons Change in Fair Value from Last Day of Prior Year to Vesting Date of Unvested Equity Awards that Vested During Year for Harris Simmons Fair Value at Last Day of Prior Year of Equity Awards Forfeited During Year for Value of Dividends or Other Earnings Paid on Equity Awards Not Otherwise Included for Harris Simmons Total - Inclusion of Equity Values for Harris Simmons 2022 1,043,447 (643,857) — 478,257 — 100,302 978,149 2021 2,030,895 1,086,471 — 325,361 — 97,101 3,539,828 2020 1,200,666 (410,129) — (646,834) — 84,170 227,873</t>
        </is>
      </c>
      <c r="C10" s="4" t="inlineStr">
        <is>
          <t xml:space="preserve"> </t>
        </is>
      </c>
      <c r="D10" s="4" t="inlineStr">
        <is>
          <t xml:space="preserve"> </t>
        </is>
      </c>
    </row>
    <row r="11">
      <c r="A11" s="4" t="inlineStr">
        <is>
          <t>Non-PEO NEO Average Total Compensation Amount</t>
        </is>
      </c>
      <c r="B11" s="5" t="n">
        <v>2115956</v>
      </c>
      <c r="C11" s="6" t="n">
        <v>1980572</v>
      </c>
      <c r="D11" s="6" t="n">
        <v>1889006</v>
      </c>
    </row>
    <row r="12">
      <c r="A12" s="4" t="inlineStr">
        <is>
          <t>Non-PEO NEO Average Compensation Actually Paid Amount</t>
        </is>
      </c>
      <c r="B12" s="5" t="n">
        <v>1853618</v>
      </c>
      <c r="C12" s="6" t="n">
        <v>2785070</v>
      </c>
      <c r="D12" s="6" t="n">
        <v>1609798</v>
      </c>
    </row>
    <row r="13">
      <c r="A13" s="4" t="inlineStr">
        <is>
          <t>Adjustment to Non-PEO NEO Compensation Footnote [Text Block]</t>
        </is>
      </c>
      <c r="B13" s="4" t="inlineStr">
        <is>
          <t>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There were no pension service costs during the listed years. Year Average Summary Compensation Table Total for Non-PEO NEOs Average Exclusion of Change in Pension Value for Non-PEO NEOs Average Exclusion of Stock Awards and Option Awards for Non-PEO NEOs Average Inclusion of Pension Service Cost for Non-PEO NEOs Average Inclusion of Equity Values for Non-PEO NEOs Average Compensation Actually Paid to Non-PEO NEOs 2022 2,115,956 — (571,179) — 308,841 1,853,618 2021 1,980,572 (648) (504,400) — 1,309,546 2,785,070 2020 1,889,006 (28,489) (477,704) — 226,985 1,609,798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Equity Awards Not Otherwise Included for Non-PEO NEOs Total - Average Inclusion of Equity Values for Non-PEO NEOs 2022 356,594 (244,863) — 164,604 — 32,506 308,841 2021 753,712 386,433 — 136,518 — 32,883 1,309,546 2020 435,961 (134,333) — (105,508) — 30,865 226,985</t>
        </is>
      </c>
      <c r="C13" s="4" t="inlineStr">
        <is>
          <t xml:space="preserve"> </t>
        </is>
      </c>
      <c r="D13" s="4" t="inlineStr">
        <is>
          <t xml:space="preserve"> </t>
        </is>
      </c>
    </row>
    <row r="14">
      <c r="A14" s="4" t="inlineStr">
        <is>
          <t>Compensation Actually Paid vs. Total Shareholder Return [Text Block]</t>
        </is>
      </c>
      <c r="B14" s="4" t="inlineStr">
        <is>
          <t>Description of Relationship Between PEO and Other NEO Compensation Actually Paid and Bank Total Shareholder Return (“TSR”) The following chart sets forth the relationship between Compensation Actually Paid to our PEO, the average of Compensation Actually Paid to our other NEOs, and the Bank’s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Description of Relationship Between PEO and Other NEO Compensation Actually Paid and Net Income The following chart sets forth the relationship between Compensation Actually Paid to our PEO, the average of Compensation Actually Paid to our other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 xml:space="preserve">Description of Relationship Between PEO and Other NEO Compensation Actually Paid and Bank-Selected Measure The following chart sets forth the relationship between Compensation Actually Paid to our PEO, the average of Compensation Actually Paid to our other NEOs, and our Bank-Selected Measure, Adjusted Pre-Provision Net Revenue (Adjusted PPNR) less Net Charge-offs (Non-GAAP), during the three most recent fiscal years. This is a measure of our operating profitability and adjustments can be found in the Reconciliation of non-GAAP Performance Metrics section. </t>
        </is>
      </c>
      <c r="C16" s="4" t="inlineStr">
        <is>
          <t xml:space="preserve"> </t>
        </is>
      </c>
      <c r="D16" s="4" t="inlineStr">
        <is>
          <t xml:space="preserve"> </t>
        </is>
      </c>
    </row>
    <row r="17">
      <c r="A17" s="4" t="inlineStr">
        <is>
          <t>Total Shareholder Return Vs Peer Group [Text Block]</t>
        </is>
      </c>
      <c r="B17" s="4" t="inlineStr">
        <is>
          <t>Description of Relationship Between Bank TSR and Peer Group TSR The following chart compares our cumulative TSR over the three most recently completed fiscal years to that of the KBW Regional Banking Index over the same period.</t>
        </is>
      </c>
      <c r="C17" s="4" t="inlineStr">
        <is>
          <t xml:space="preserve"> </t>
        </is>
      </c>
      <c r="D17" s="4" t="inlineStr">
        <is>
          <t xml:space="preserve"> </t>
        </is>
      </c>
    </row>
    <row r="18">
      <c r="A18" s="4" t="inlineStr">
        <is>
          <t>Tabular List [Table Text Block]</t>
        </is>
      </c>
      <c r="B18" s="4" t="inlineStr">
        <is>
          <t>• Adjusted Pre-Provision Net Revenue less Net Charge-offs; • Adjusted Earnings Per Share Growth (substituting Net Charge-off for loss provisions); • Adjusted Return on Tangible Assets (Net Income divided by Average Tangible Assets); • Net Charge-offs to Average Loans; • Internal Operational Risk Metrics; and • Internal strategic initiatives including talent development and community engagement.</t>
        </is>
      </c>
      <c r="C18" s="4" t="inlineStr">
        <is>
          <t xml:space="preserve"> </t>
        </is>
      </c>
      <c r="D18" s="4" t="inlineStr">
        <is>
          <t xml:space="preserve"> </t>
        </is>
      </c>
    </row>
    <row r="19">
      <c r="A19" s="4" t="inlineStr">
        <is>
          <t>Total Shareholder Return Amount</t>
        </is>
      </c>
      <c r="B19" s="7" t="n">
        <v>103.6</v>
      </c>
      <c r="C19" s="8" t="n">
        <v>129.5</v>
      </c>
      <c r="D19" s="8" t="n">
        <v>86.84</v>
      </c>
    </row>
    <row r="20">
      <c r="A20" s="4" t="inlineStr">
        <is>
          <t>Peer Group Total Shareholder Return Amount</t>
        </is>
      </c>
      <c r="B20" s="8" t="n">
        <v>116.1</v>
      </c>
      <c r="C20" s="8" t="n">
        <v>124.8</v>
      </c>
      <c r="D20" s="8" t="n">
        <v>91.3</v>
      </c>
    </row>
    <row r="21">
      <c r="A21" s="4" t="inlineStr">
        <is>
          <t>Net Income (Loss)</t>
        </is>
      </c>
      <c r="B21" s="5" t="n">
        <v>907000000</v>
      </c>
      <c r="C21" s="5" t="n">
        <v>1129000000</v>
      </c>
      <c r="D21" s="5" t="n">
        <v>539000000</v>
      </c>
    </row>
    <row r="22">
      <c r="A22" s="4" t="inlineStr">
        <is>
          <t>Company Selected Measure Amount</t>
        </is>
      </c>
      <c r="B22" s="6" t="n">
        <v>1273000000</v>
      </c>
      <c r="C22" s="6" t="n">
        <v>1115000000</v>
      </c>
      <c r="D22" s="6" t="n">
        <v>1039000000</v>
      </c>
    </row>
    <row r="23">
      <c r="A23" s="4" t="inlineStr">
        <is>
          <t>PEO Name</t>
        </is>
      </c>
      <c r="B23" s="4" t="inlineStr">
        <is>
          <t>1.Harris Simmons</t>
        </is>
      </c>
      <c r="C23" s="4" t="inlineStr">
        <is>
          <t xml:space="preserve"> </t>
        </is>
      </c>
      <c r="D23" s="4" t="inlineStr">
        <is>
          <t xml:space="preserve"> </t>
        </is>
      </c>
    </row>
    <row r="24">
      <c r="A24" s="4" t="inlineStr">
        <is>
          <t>Additional 402(v) Disclosure [Text Block]</t>
        </is>
      </c>
      <c r="B24" s="4" t="inlineStr">
        <is>
          <t>The amounts shown for Compensation Actually Paid have been calculated in accordance with Item 402(v) of Regulation S-K and are generally intended to reflect unrealized compensation from changes in market values during the period. They do not reflect compensation actually paid to, or earned or realized by the Bank’s NEOs. These amounts reflect the Summary Compensation Table Total with certain adjustments as described in footnote 3 below.</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Pre-Provision Net Revenue less Net Charge-offs</t>
        </is>
      </c>
      <c r="C27" s="4" t="inlineStr">
        <is>
          <t xml:space="preserve"> </t>
        </is>
      </c>
      <c r="D27" s="4" t="inlineStr">
        <is>
          <t xml:space="preserve"> </t>
        </is>
      </c>
    </row>
    <row r="28">
      <c r="A28" s="4" t="inlineStr">
        <is>
          <t>Non-GAAP Measure Description [Text Block]</t>
        </is>
      </c>
      <c r="B28" s="4" t="inlineStr">
        <is>
          <t>We determined Adjusted Pre-Provision Net Revenue (Adjusted PPNR) less Net Charge-offs (Non-GAAP) to be the most important financial performance measure used to link Bank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Earnings Per Share Growth (substituting Net Charge-off for loss provisions</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justed Return on Tangible Assets (Net Income divided by Average Tangible Assets</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Net Charge-offs to Average Loans</t>
        </is>
      </c>
      <c r="C37" s="4" t="inlineStr">
        <is>
          <t xml:space="preserve"> </t>
        </is>
      </c>
      <c r="D37" s="4" t="inlineStr">
        <is>
          <t xml:space="preserve"> </t>
        </is>
      </c>
    </row>
    <row r="38">
      <c r="A38" s="4" t="inlineStr">
        <is>
          <t>Measure [Axis]: 5</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Internal Operational Risk Metrics</t>
        </is>
      </c>
      <c r="C40" s="4" t="inlineStr">
        <is>
          <t xml:space="preserve"> </t>
        </is>
      </c>
      <c r="D40" s="4" t="inlineStr">
        <is>
          <t xml:space="preserve"> </t>
        </is>
      </c>
    </row>
    <row r="41">
      <c r="A41" s="4" t="inlineStr">
        <is>
          <t>Measure [Axis]: 6</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Internal strategic initiatives including talent development and community engagement</t>
        </is>
      </c>
      <c r="C43" s="4" t="inlineStr">
        <is>
          <t xml:space="preserve"> </t>
        </is>
      </c>
      <c r="D43" s="4" t="inlineStr">
        <is>
          <t xml:space="preserve"> </t>
        </is>
      </c>
    </row>
    <row r="44">
      <c r="A44" s="4" t="inlineStr">
        <is>
          <t>PEO [Member] | Change in Pension Valu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0</v>
      </c>
      <c r="C46" s="5" t="n">
        <v>0</v>
      </c>
      <c r="D46" s="5" t="n">
        <v>-27357</v>
      </c>
    </row>
    <row r="47">
      <c r="A47" s="4" t="inlineStr">
        <is>
          <t>PEO [Member] | Stock Awards and Stock Option Awards, Adjustment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651798</v>
      </c>
      <c r="C49" s="6" t="n">
        <v>-1338607</v>
      </c>
      <c r="D49" s="6" t="n">
        <v>-1578470</v>
      </c>
    </row>
    <row r="50">
      <c r="A50" s="4" t="inlineStr">
        <is>
          <t>PEO [Member] | Pension Adjustments, Service Cost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Equity Award Adjustment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978149</v>
      </c>
      <c r="C55" s="6" t="n">
        <v>3539828</v>
      </c>
      <c r="D55" s="6" t="n">
        <v>227873</v>
      </c>
    </row>
    <row r="56">
      <c r="A56" s="4" t="inlineStr">
        <is>
          <t>PEO [Member] | Equity Awards Granted During the Year,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1043447</v>
      </c>
      <c r="C58" s="6" t="n">
        <v>2030895</v>
      </c>
      <c r="D58" s="6" t="n">
        <v>1200666</v>
      </c>
    </row>
    <row r="59">
      <c r="A59" s="4" t="inlineStr">
        <is>
          <t>PEO [Member] | Equity Awards Granted in Prior Years, Un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643857</v>
      </c>
      <c r="C61" s="6" t="n">
        <v>1086471</v>
      </c>
      <c r="D61" s="6" t="n">
        <v>-410129</v>
      </c>
    </row>
    <row r="62">
      <c r="A62" s="4" t="inlineStr">
        <is>
          <t>PEO [Member] | Equity Awards Granted During Year, 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0</v>
      </c>
      <c r="C64" s="6" t="n">
        <v>0</v>
      </c>
      <c r="D64" s="6" t="n">
        <v>0</v>
      </c>
    </row>
    <row r="65">
      <c r="A65" s="4" t="inlineStr">
        <is>
          <t>PEO [Member] | Equity Awards Granted in Prior Years, 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478257</v>
      </c>
      <c r="C67" s="6" t="n">
        <v>325361</v>
      </c>
      <c r="D67" s="6" t="n">
        <v>-646834</v>
      </c>
    </row>
    <row r="68">
      <c r="A68" s="4" t="inlineStr">
        <is>
          <t>PEO [Member] | Equity Awards that Failed to Meet Vesting Condition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0</v>
      </c>
      <c r="C70" s="6" t="n">
        <v>0</v>
      </c>
      <c r="D70" s="6" t="n">
        <v>0</v>
      </c>
    </row>
    <row r="71">
      <c r="A71" s="4" t="inlineStr">
        <is>
          <t>PEO [Member] | Equity Awards, Value of Dividends and Other Earnings Paid Adjustment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100302</v>
      </c>
      <c r="C73" s="6" t="n">
        <v>97101</v>
      </c>
      <c r="D73" s="6" t="n">
        <v>84170</v>
      </c>
    </row>
    <row r="74">
      <c r="A74" s="4" t="inlineStr">
        <is>
          <t>Non-PEO NEO [Member] | Change in Pension Value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648</v>
      </c>
      <c r="D76" s="6" t="n">
        <v>-28489</v>
      </c>
    </row>
    <row r="77">
      <c r="A77" s="4" t="inlineStr">
        <is>
          <t>Non-PEO NEO [Member] | Stock Awards and Stock Option Awards, Adjustment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571179</v>
      </c>
      <c r="C79" s="6" t="n">
        <v>-504400</v>
      </c>
      <c r="D79" s="6" t="n">
        <v>-477704</v>
      </c>
    </row>
    <row r="80">
      <c r="A80" s="4" t="inlineStr">
        <is>
          <t>Non-PEO NEO [Member] | Pension Adjustments, Service Cost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6" t="n">
        <v>0</v>
      </c>
      <c r="D82" s="6" t="n">
        <v>0</v>
      </c>
    </row>
    <row r="83">
      <c r="A83" s="4" t="inlineStr">
        <is>
          <t>Non-PEO NEO [Member] | Equity Award Adjustment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308841</v>
      </c>
      <c r="C85" s="6" t="n">
        <v>1309546</v>
      </c>
      <c r="D85" s="6" t="n">
        <v>226985</v>
      </c>
    </row>
    <row r="86">
      <c r="A86" s="4" t="inlineStr">
        <is>
          <t>Non-PEO NEO [Member] | Equity Awards Granted During the Year, Unvested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 Equity Awards</t>
        </is>
      </c>
      <c r="B88" s="6" t="n">
        <v>356594</v>
      </c>
      <c r="C88" s="6" t="n">
        <v>753712</v>
      </c>
      <c r="D88" s="6" t="n">
        <v>435961</v>
      </c>
    </row>
    <row r="89">
      <c r="A89" s="4" t="inlineStr">
        <is>
          <t>Non-PEO NEO [Member] | Equity Awards Granted in Prior Years, Unveste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 Equity Awards</t>
        </is>
      </c>
      <c r="B91" s="6" t="n">
        <v>-244863</v>
      </c>
      <c r="C91" s="6" t="n">
        <v>386433</v>
      </c>
      <c r="D91" s="6" t="n">
        <v>-134333</v>
      </c>
    </row>
    <row r="92">
      <c r="A92" s="4" t="inlineStr">
        <is>
          <t>Non-PEO NEO [Member] | Equity Awards Granted During Year, Vested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 Equity Awards</t>
        </is>
      </c>
      <c r="B94" s="6" t="n">
        <v>0</v>
      </c>
      <c r="C94" s="6" t="n">
        <v>0</v>
      </c>
      <c r="D94" s="6" t="n">
        <v>0</v>
      </c>
    </row>
    <row r="95">
      <c r="A95" s="4" t="inlineStr">
        <is>
          <t>Non-PEO NEO [Member] | Equity Awards Granted in Prior Years, Vested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 Equity Awards</t>
        </is>
      </c>
      <c r="B97" s="6" t="n">
        <v>164604</v>
      </c>
      <c r="C97" s="6" t="n">
        <v>136518</v>
      </c>
      <c r="D97" s="6" t="n">
        <v>-105508</v>
      </c>
    </row>
    <row r="98">
      <c r="A98" s="4" t="inlineStr">
        <is>
          <t>Non-PEO NEO [Member] | Equity Awards that Failed to Meet Vesting Conditions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 Equity Awards</t>
        </is>
      </c>
      <c r="B100" s="6" t="n">
        <v>0</v>
      </c>
      <c r="C100" s="6" t="n">
        <v>0</v>
      </c>
      <c r="D100" s="6" t="n">
        <v>0</v>
      </c>
    </row>
    <row r="101">
      <c r="A101" s="4" t="inlineStr">
        <is>
          <t>Non-PEO NEO [Member] | Equity Awards, Value of Dividends and Other Earnings Paid Adjustment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 Equity Awards</t>
        </is>
      </c>
      <c r="B103" s="5" t="n">
        <v>32506</v>
      </c>
      <c r="C103" s="5" t="n">
        <v>32883</v>
      </c>
      <c r="D103" s="5" t="n">
        <v>308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2:39:28Z</dcterms:created>
  <dcterms:modified xmlns:dcterms="http://purl.org/dc/terms/" xmlns:xsi="http://www.w3.org/2001/XMLSchema-instance" xsi:type="dcterms:W3CDTF">2023-03-23T22:39:28Z</dcterms:modified>
</cp:coreProperties>
</file>